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Consolidated Statement of Stock" sheetId="5" state="visible" r:id="rId5"/>
    <sheet xmlns:r="http://schemas.openxmlformats.org/officeDocument/2006/relationships" name="UNAUDITED CONSOLIDATED STATEM_2" sheetId="6" state="visible" r:id="rId6"/>
    <sheet xmlns:r="http://schemas.openxmlformats.org/officeDocument/2006/relationships" name="Summary of History and Signific" sheetId="7" state="visible" r:id="rId7"/>
    <sheet xmlns:r="http://schemas.openxmlformats.org/officeDocument/2006/relationships" name="Going Concern" sheetId="8" state="visible" r:id="rId8"/>
    <sheet xmlns:r="http://schemas.openxmlformats.org/officeDocument/2006/relationships" name="Intangibles" sheetId="9" state="visible" r:id="rId9"/>
    <sheet xmlns:r="http://schemas.openxmlformats.org/officeDocument/2006/relationships" name="Income Taxes" sheetId="10" state="visible" r:id="rId10"/>
    <sheet xmlns:r="http://schemas.openxmlformats.org/officeDocument/2006/relationships" name="Capital Changes" sheetId="11" state="visible" r:id="rId11"/>
    <sheet xmlns:r="http://schemas.openxmlformats.org/officeDocument/2006/relationships" name="Commitments, Contingencies and " sheetId="12" state="visible" r:id="rId12"/>
    <sheet xmlns:r="http://schemas.openxmlformats.org/officeDocument/2006/relationships" name="Subsequent Events" sheetId="13" state="visible" r:id="rId13"/>
    <sheet xmlns:r="http://schemas.openxmlformats.org/officeDocument/2006/relationships" name="Summary of History and Signif_2" sheetId="14" state="visible" r:id="rId14"/>
    <sheet xmlns:r="http://schemas.openxmlformats.org/officeDocument/2006/relationships" name="Income Taxes (Tables)" sheetId="15" state="visible" r:id="rId15"/>
    <sheet xmlns:r="http://schemas.openxmlformats.org/officeDocument/2006/relationships" name="Summary of History and Signif_3" sheetId="16" state="visible" r:id="rId16"/>
    <sheet xmlns:r="http://schemas.openxmlformats.org/officeDocument/2006/relationships" name="Intangibles (Details)" sheetId="17" state="visible" r:id="rId17"/>
    <sheet xmlns:r="http://schemas.openxmlformats.org/officeDocument/2006/relationships" name="Income Taxes (Details)" sheetId="18" state="visible" r:id="rId18"/>
    <sheet xmlns:r="http://schemas.openxmlformats.org/officeDocument/2006/relationships" name="Capital Changes (Details)" sheetId="19" state="visible" r:id="rId19"/>
  </sheets>
  <definedNames/>
  <calcPr calcId="124519" fullCalcOnLoad="1"/>
</workbook>
</file>

<file path=xl/sharedStrings.xml><?xml version="1.0" encoding="utf-8"?>
<sst xmlns="http://schemas.openxmlformats.org/spreadsheetml/2006/main" uniqueCount="162">
  <si>
    <t>Document and Entity Information - shares</t>
  </si>
  <si>
    <t>3 Months Ended</t>
  </si>
  <si>
    <t>Mar. 31, 2019</t>
  </si>
  <si>
    <t>May 15, 2019</t>
  </si>
  <si>
    <t>Details</t>
  </si>
  <si>
    <t>Registrant Name</t>
  </si>
  <si>
    <t>High Sierra Technologies, Inc.</t>
  </si>
  <si>
    <t>Registrant CIK</t>
  </si>
  <si>
    <t>0001365388</t>
  </si>
  <si>
    <t>SEC Form</t>
  </si>
  <si>
    <t>10-Q</t>
  </si>
  <si>
    <t>Period End date</t>
  </si>
  <si>
    <t>Mar. 31,
		2019</t>
  </si>
  <si>
    <t>Fiscal Year End</t>
  </si>
  <si>
    <t>--12-31</t>
  </si>
  <si>
    <t>Trading Symbol</t>
  </si>
  <si>
    <t>HTSI</t>
  </si>
  <si>
    <t>Tax Identification Number (TIN)</t>
  </si>
  <si>
    <t>841344320</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1</t>
  </si>
  <si>
    <t>Entity Incorporation, State Country Name</t>
  </si>
  <si>
    <t>Colorado</t>
  </si>
  <si>
    <t>CONSOLIDATED BALANCE SHEETS (Unaudited) - USD ($)</t>
  </si>
  <si>
    <t>Dec. 31, 2018</t>
  </si>
  <si>
    <t>CURRENT ASSETS</t>
  </si>
  <si>
    <t>Cash</t>
  </si>
  <si>
    <t>TOTAL CURRENT ASSETS</t>
  </si>
  <si>
    <t>TOTAL ASSETS</t>
  </si>
  <si>
    <t>CURRENT LIABILITIES</t>
  </si>
  <si>
    <t>Accounts payable and accrued expenses</t>
  </si>
  <si>
    <t>TOTAL CURRENT LIABILITIES</t>
  </si>
  <si>
    <t>TOTAL LIABILITIES</t>
  </si>
  <si>
    <t>Commitments and Contingencies</t>
  </si>
  <si>
    <t>STOCKHOLDERS' DEFICIT</t>
  </si>
  <si>
    <t>Preferred stock no par value, non-voting, 5,000,000 shares authorized; 0 shares issued and outstanding at March 31, 2019 and December 31, 2018</t>
  </si>
  <si>
    <t>Common stock no par value, 50,000,000 shares authorized; 20,189,642 shares issued and outstanding»] at March 31, 2019 and December 31, 2018</t>
  </si>
  <si>
    <t>Retained deficit</t>
  </si>
  <si>
    <t>TOTAL STOCKHOLDERS' DEFICIT</t>
  </si>
  <si>
    <t>TOTAL LIABILITIES AND STOCKHOLDERS' DEFICIT</t>
  </si>
  <si>
    <t>CONSOLIDATED BALANCE SHEETS (Unaudited) - Parenthetical - $ / share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UNAUDITED CONSOLIDATED STATEMENTS OF OPERATIONS</t>
  </si>
  <si>
    <t>Mar. 31, 2019USD ($)$ / sharesshares</t>
  </si>
  <si>
    <t>Revenue</t>
  </si>
  <si>
    <t>Operating Expenses</t>
  </si>
  <si>
    <t>General and administrative expenses</t>
  </si>
  <si>
    <t>Total Operating Expenses</t>
  </si>
  <si>
    <t>INCOME (LOSS) BEFORE TAXES</t>
  </si>
  <si>
    <t>Income Taxes</t>
  </si>
  <si>
    <t>NET INCOME (LOSS)</t>
  </si>
  <si>
    <t>(Loss) per share- Basic and diluted | $ / shares</t>
  </si>
  <si>
    <t>Weighted average shares outstanding Basic and Diluted | shares</t>
  </si>
  <si>
    <t>Consolidated Statement of Stockholders' Equity - 3 months ended Mar. 31, 2019 - USD ($)</t>
  </si>
  <si>
    <t>Preferred Stock</t>
  </si>
  <si>
    <t>Common Stock</t>
  </si>
  <si>
    <t>Retained Earnings</t>
  </si>
  <si>
    <t>Total</t>
  </si>
  <si>
    <t>Balance, January 1, 2019 at Dec. 31, 2018</t>
  </si>
  <si>
    <t>Net (loss)</t>
  </si>
  <si>
    <t>Common Stock, Shares, Outstanding, Ending Balance at Mar. 31, 2019</t>
  </si>
  <si>
    <t>Stockholders' Equity, Including Portion Attributable to Noncontrolling Interest, Ending Balance at Mar. 31, 2019</t>
  </si>
  <si>
    <t>UNAUDITED CONSOLIDATED STATEMENTS OF CASH FLOWS</t>
  </si>
  <si>
    <t>Mar. 31, 2019USD ($)</t>
  </si>
  <si>
    <t>CASH FLOWS FROM OPERATING ACTIVITIES</t>
  </si>
  <si>
    <t>Increase (decrease) in accounts payable and accrued expenses</t>
  </si>
  <si>
    <t>Net cash provided by (used in) operating activities</t>
  </si>
  <si>
    <t>INVESTING ACTIVITIES</t>
  </si>
  <si>
    <t>FINANCING ACTIVITIES</t>
  </si>
  <si>
    <t>Net (decrease) in cash</t>
  </si>
  <si>
    <t>CASH AT BEGINNING OF PERIOD</t>
  </si>
  <si>
    <t>CASH AT END OF PERIOD</t>
  </si>
  <si>
    <t>SUPPLEMENTAL CASH FLOW DISCLOSURES:</t>
  </si>
  <si>
    <t>Cash paid for Interest</t>
  </si>
  <si>
    <t>Cash paid for Income taxes</t>
  </si>
  <si>
    <t>Summary of History and Significant Accounting Policies</t>
  </si>
  <si>
    <t>Notes</t>
  </si>
  <si>
    <t xml:space="preserve"> NOTE 1: Summary of History and Significant Accounting Policies Nature of Operations High Sierra Technologies, Inc., (the Company) a Nevada corporation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Company. The Company was further formed with the goal that it would continue to develop and expand its intellectual property portfolio with an emphasis on the recreational cannabis industry as well as the industrial hemp industry. The Company is a start-up that develops patents and other products used in the processing of cannabis, including industrial hemp, and currently are licensing these technologies to companies in the industry. The Company will likely incur research and development expenses in the future, and intends to develop a policy regarding the same. Gulf &amp; Orient Steamship Company, LTD (Gulf) was incorporated in the State of Colorado on May 9, 1996. Gulf originally intended to engage in the business of marine transportation. On November 1, 2017, Gulf incorporated Gulf Acquisition, Inc., a Utah corporation for the sole purpose of completing an Agreement and Plan of Merger. This wholly-owned subsidiary had no activities in 2018. Pursuant to the terms of the Merger Agreement, the parties had until December 15, 2017, to complete the Merger Agreement (the Termination Date). The conditions of the Merger Agreement were not satisfied by the Termination Date, and therefore the Merger Agreement has been terminated. On December 31, 2018, Gulf entered into a Share Exchange Agreement with the Company and all the shareholders of the Company. The shareholders of the Company were issued shares of the Gulfs common stock on a one for one share basis in exchange for their shares of the Companys common stock. The Share Exchange was treated as a recapitalization. The consolidated financial statements as of December 31, 2018 are presented under successor entity reporting and include the balance sheets of the Company and Gulf. Basis of presentation The accompanying unaudited consolida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 Company consolidates its subsidiaries (High Sierra Technologies, Inc., a Nevada corporation, and Gulf Acquisition, Inc., a Utah corporation)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Equity Based Payments to Non-Employee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Intangibles with Finite Lives The Company applies the provisions of Financial Accounting Standards Board (FASB) Accounting Standards Codification (ASC) 360-10, Property, Plant and Equipment, The Company does not amortize any intangible assets with finite lives. Goodwill and intangible assets are reviewed for potential impairment whenever events or circumstances indicate that their carrying amounts may not be recoverable. Management determined an impairment adjustment related to these intangibles was necessary at December 31, 2018 in the amount of $7,683 due to the uncertainty in the realization of the intangible value of these assets. Revenue Recognition The Company applies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dvertising Advertising costs are expensed as incurred. Advertising expenses for the three months ended March 31, 2019 were $0. Fair Value of Financial Instruments The Company adopted FASB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egments The Company operates in several business segments, namely the businesses of (1) Product development, (2) Patent development, (3) Technology licensing and (4) Other services in the cannabis segment which includes industrial hemp.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rch 31, 2019. Recent Accounting Pronouncements We do not expect the adoption of recently issued accounting pronouncements to have a significant impact on our results of operations, financial position or</t>
  </si>
  <si>
    <t>Going Concern</t>
  </si>
  <si>
    <t xml:space="preserve"> NOTE 2  Financial Condition and Going Concern The Companys financial statements have been presented on the basis that it is a going concern, which contemplates the realization of assets and the satisfaction of liabilities in the normal course of business. The Company sustained operating losses in the current year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 </t>
  </si>
  <si>
    <t>Intangibles</t>
  </si>
  <si>
    <t>NOTE 3  Intangibles During the period from inception to December 31, 2018, the Company acquired certain provisional patents and other rights for common stock in the Company for a value of $7,683. The Company has impaired the value of these patents due to not being able to determine the value of the items acquired.</t>
  </si>
  <si>
    <t xml:space="preserve"> NOTE 4  Income Taxes The Company adopted the provisions of ASC 740-10.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three months ended March 31, 2019. We classify interest and penalties arising from the underpayment of income taxes in the statement of income under general and administrative expenses. As of December 31, 2018,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March 31, 2019, were as follows: Balance Rate Tax Federal loss carryforward $ 99,348 21% $ 20,863 Valuation allowance (20,863) Deferred tax asset $ - Due to the passage of the Tax Cuts and Jobs Act on December 20, 2017 the rate of the U.S. Federal Income Tax dropped from 34% to 21%, which is a flat percentage tax rate used for the calculation of the deferred income tax assets. The new law also changes the rules on NOL carry forward. The 20-year limitation was eliminated, giving the taxpayer the ability to carry forward losses indefinitely. However, utilization of NOL carry forwards arising after January 1, 2018, will now be limited to 80 percent of taxable income.</t>
  </si>
  <si>
    <t>Capital Changes</t>
  </si>
  <si>
    <t xml:space="preserve"> NOTE 5  Capital Changes Common Stock On December 31, 2018 we entered into a Share Exchange Agreement (the Agreement) with High Sierra Technologies, Inc., a Nevada corporation (High Sierra) and all of the shareholders of High Sierra, pursuant to which we acquired 100% of the issued and outstanding shares of common stock of High Sierra (the Share Exchange or Acquisition). The Acquisition of High Sierra was consummated on the same date, and High Sierra is now a wholly-owned subsidiary of the Company. The names of the shareholders of High Sierra are listed in the Agreement, a copy of which is attached to our Form 8-K Current Report filed with the SEC on January 2, 2019 as Exhibit 2.1. As consideration for the Share Exchange, we issued a total of 15,433,025 shares of our common stock to the High Sierra shareholders. The Company issued 15,433,025 shares of its common stock at $.001 per share for a total of $25,083 during the period ended December 31, 2018 of which $12,250 was paid for in cash, $7,683 was paid by the contribution of certain intangibles, $5,150 was for services.</t>
  </si>
  <si>
    <t>Commitments, Contingencies and Legal Matters</t>
  </si>
  <si>
    <t xml:space="preserve"> NOTE 6  Contingencies and Commitments and Legal Matters Agreement and Plan of Merger Management of the Company has conducted a diligent search and concluded that there were no commitments, contingencies, or legal matters pending at the balance sheet dates that have not been disclosed. At the report date, the Company had no material unrecorded contingencies. </t>
  </si>
  <si>
    <t>Subsequent Events</t>
  </si>
  <si>
    <t>NOTE 7  Subsequent Events In accordance with ASC 855-10, the Company has analyzed its operations subsequent to March 31, 2019 through the date these financial statements were issued and has determined that it does not have any material subsequent events to disclose in these financial statement other than the events described immediately below.</t>
  </si>
  <si>
    <t>Summary of History and Significant Accounting Policies (Policies)</t>
  </si>
  <si>
    <t>Policies</t>
  </si>
  <si>
    <t>Nature of Operations</t>
  </si>
  <si>
    <t xml:space="preserve"> Nature of Operations High Sierra Technologies, Inc., (the Company) a Nevada corporation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Company. The Company was further formed with the goal that it would continue to develop and expand its intellectual property portfolio with an emphasis on the recreational cannabis industry as well as the industrial hemp industry. The Company is a start-up that develops patents and other products used in the processing of cannabis, including industrial hemp, and currently are licensing these technologies to companies in the industry. The Company will likely incur research and development expenses in the future, and intends to develop a policy regarding the same. Gulf &amp; Orient Steamship Company, LTD (Gulf) was incorporated in the State of Colorado on May 9, 1996. Gulf originally intended to engage in the business of marine transportation. On November 1, 2017, Gulf incorporated Gulf Acquisition, Inc., a Utah corporation for the sole purpose of completing an Agreement and Plan of Merger. This wholly-owned subsidiary had no activities in 2018. Pursuant to the terms of the Merger Agreement, the parties had until December 15, 2017, to complete the Merger Agreement (the Termination Date). The conditions of the Merger Agreement were not satisfied by the Termination Date, and therefore the Merger Agreement has been terminated. On December 31, 2018, Gulf entered into a Share Exchange Agreement with the Company and all the shareholders of the Company. The shareholders of the Company were issued shares of the Gulfs common stock on a one for one share basis in exchange for their shares of the Companys common stock. The Share Exchange was treated as a recapitalization. The consolidated financial statements as of December 31, 2018 are presented under successor entity reporting and include the balance sheets of the Company and Gulf.</t>
  </si>
  <si>
    <t>Basis of Presentation</t>
  </si>
  <si>
    <t xml:space="preserve"> Basis of presentation The accompanying unaudited consolida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 Company consolidates its subsidiaries (High Sierra Technologies, Inc., a Nevada corporation, and Gulf Acquisition, Inc., a Utah corporation)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t>
  </si>
  <si>
    <t>Concentration of Risk</t>
  </si>
  <si>
    <t xml:space="preserve"> Concentration of Risk The Company places its cash and temporary cash investments with established financial institutions. At times, such cash and investments may be in excess of the FDIC insurance limit.</t>
  </si>
  <si>
    <t>Cash and Cash Equivalents</t>
  </si>
  <si>
    <t xml:space="preserve"> Cash and Cash Equivalents The Company considers all highly liquid investments purchased with original maturities of three months or less to be cash equivalents. </t>
  </si>
  <si>
    <t>Stock-based Compensation</t>
  </si>
  <si>
    <t xml:space="preserve"> Stock-based Compensation The Company records stock-based compensation in accordance with ASC 718, Compensation - Stock Based Compensation Equity Based Payments to Non-Employee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Intangibles with Finite Lives</t>
  </si>
  <si>
    <t xml:space="preserve"> Intangibles with Finite Lives The Company applies the provisions of Financial Accounting Standards Board (FASB) Accounting Standards Codification (ASC) 360-10, Property, Plant and Equipment, The Company does not amortize any intangible assets with finite lives. Goodwill and intangible assets are reviewed for potential impairment whenever events or circumstances indicate that their carrying amounts may not be recoverable. Management determined an impairment adjustment related to these intangibles was necessary at December 31, 2018 in the amount of $7,683 due to the uncertainty in the realization of the intangible value of these assets. </t>
  </si>
  <si>
    <t>Revenue Recognition</t>
  </si>
  <si>
    <t xml:space="preserve"> Revenue Recognition The Company applies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si>
  <si>
    <t>Advertising</t>
  </si>
  <si>
    <t xml:space="preserve"> Advertising Advertising costs are expensed as incurred. Advertising expenses for the three months ended March 31, 2019 were $0.</t>
  </si>
  <si>
    <t>Fair Value of Financial Instruments</t>
  </si>
  <si>
    <t xml:space="preserve"> Fair Value of Financial Instruments The Company adopted FASB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si>
  <si>
    <t>Estimates</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Emerging Growth Company Critical Accounting Policy Disclosure</t>
  </si>
  <si>
    <t xml:space="preserve">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 xml:space="preserve">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si>
  <si>
    <t>Segments</t>
  </si>
  <si>
    <t xml:space="preserve"> Segments The Company operates in several business segments, namely the businesses of (1) Product development, (2) Patent development, (3) Technology licensing and (4) Other services in the cannabis segment which includes industrial hemp. </t>
  </si>
  <si>
    <t>Income (loss) Per Common Share</t>
  </si>
  <si>
    <t xml:space="preserve">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rch 31, 2019. </t>
  </si>
  <si>
    <t>Recently Issued Accounting Pronouncements</t>
  </si>
  <si>
    <t xml:space="preserve"> Recent Accounting Pronouncements We do not expect the adoption of recently issued accounting pronouncements to have a significant impact on our results of operations, financial position or</t>
  </si>
  <si>
    <t>Income Taxes (Tables)</t>
  </si>
  <si>
    <t>Tables/Schedules</t>
  </si>
  <si>
    <t>Schedule of Deferred Tax Assets and Liabilities</t>
  </si>
  <si>
    <t xml:space="preserve"> Balance Rate Tax Federal loss carryforward $ 99,348 21% $ 20,863 Valuation allowance (20,863) Deferred tax asset $ -</t>
  </si>
  <si>
    <t>Summary of History and Significant Accounting Policies (Details)</t>
  </si>
  <si>
    <t>Impairment of Intangible Assets, Finite-lived</t>
  </si>
  <si>
    <t>Advertising Expense</t>
  </si>
  <si>
    <t>Intangibles (Details)</t>
  </si>
  <si>
    <t>Income Taxes (Details)</t>
  </si>
  <si>
    <t>Operating Loss Carryforwards</t>
  </si>
  <si>
    <t>Effective Income Tax Rate Reconciliation, at Federal Statutory Income Tax Rate, Percent</t>
  </si>
  <si>
    <t>21.00%</t>
  </si>
  <si>
    <t>Tax Credit Carryforward, Amount</t>
  </si>
  <si>
    <t>Tax Credit Carryforward, Valuation Allowance</t>
  </si>
  <si>
    <t>Deferred Tax Assets, Tax Credit Carryforwards</t>
  </si>
  <si>
    <t>Capital Changes (Details)</t>
  </si>
  <si>
    <t>Shares, Issued | shares</t>
  </si>
  <si>
    <t>Shares Issued, Price Per Share | $ / shares</t>
  </si>
  <si>
    <t>Total proceeds from shares issued</t>
  </si>
  <si>
    <t>Proceeds from Issuance or Sale of Equity</t>
  </si>
  <si>
    <t>Stock Issued During Period, Value, Purchase of Assets</t>
  </si>
  <si>
    <t>Stock Issued During Period, Value, Issued for Servic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0189642</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69</v>
      </c>
      <c r="B1" s="2" t="s">
        <v>1</v>
      </c>
    </row>
    <row r="2" spans="1:2">
      <c r="B2" s="2" t="s">
        <v>2</v>
      </c>
    </row>
    <row r="3" spans="1:2">
      <c r="A3" s="3" t="s">
        <v>96</v>
      </c>
    </row>
    <row r="4" spans="1:2">
      <c r="A4" s="4" t="s">
        <v>69</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3</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96</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9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row r="14" spans="1:2">
      <c r="A14" s="4" t="s">
        <v>131</v>
      </c>
      <c r="B14" s="4" t="s">
        <v>132</v>
      </c>
    </row>
    <row r="15" spans="1:2">
      <c r="A15" s="4" t="s">
        <v>69</v>
      </c>
      <c r="B15" s="4" t="s">
        <v>133</v>
      </c>
    </row>
    <row r="16" spans="1:2">
      <c r="A16" s="4" t="s">
        <v>134</v>
      </c>
      <c r="B16" s="4" t="s">
        <v>135</v>
      </c>
    </row>
    <row r="17" spans="1:2">
      <c r="A17" s="4" t="s">
        <v>136</v>
      </c>
      <c r="B17" s="4" t="s">
        <v>137</v>
      </c>
    </row>
    <row r="18" spans="1:2">
      <c r="A18" s="4" t="s">
        <v>138</v>
      </c>
      <c r="B18"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44</v>
      </c>
      <c r="B1" s="2" t="s">
        <v>1</v>
      </c>
    </row>
    <row r="2" spans="1:2">
      <c r="B2" s="2" t="s">
        <v>83</v>
      </c>
    </row>
    <row r="3" spans="1:2">
      <c r="A3" s="3" t="s">
        <v>4</v>
      </c>
    </row>
    <row r="4" spans="1:2">
      <c r="A4" s="4" t="s">
        <v>145</v>
      </c>
      <c r="B4" s="6" t="n">
        <v>7683</v>
      </c>
    </row>
    <row r="5" spans="1:2">
      <c r="A5" s="4" t="s">
        <v>146</v>
      </c>
      <c r="B5" s="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47</v>
      </c>
      <c r="B1" s="2" t="s">
        <v>1</v>
      </c>
    </row>
    <row r="2" spans="1:2">
      <c r="B2" s="2" t="s">
        <v>83</v>
      </c>
    </row>
    <row r="3" spans="1:2">
      <c r="A3" s="3" t="s">
        <v>4</v>
      </c>
    </row>
    <row r="4" spans="1:2">
      <c r="A4" s="4" t="s">
        <v>145</v>
      </c>
      <c r="B4" s="6" t="n">
        <v>76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83</v>
      </c>
    </row>
    <row r="3" spans="1:2">
      <c r="A3" s="3" t="s">
        <v>4</v>
      </c>
    </row>
    <row r="4" spans="1:2">
      <c r="A4" s="4" t="s">
        <v>149</v>
      </c>
      <c r="B4" s="6" t="n">
        <v>99348</v>
      </c>
    </row>
    <row r="5" spans="1:2">
      <c r="A5" s="4" t="s">
        <v>150</v>
      </c>
      <c r="B5" s="4" t="s">
        <v>151</v>
      </c>
    </row>
    <row r="6" spans="1:2">
      <c r="A6" s="4" t="s">
        <v>152</v>
      </c>
      <c r="B6" s="6" t="n">
        <v>20863</v>
      </c>
    </row>
    <row r="7" spans="1:2">
      <c r="A7" s="4" t="s">
        <v>153</v>
      </c>
      <c r="B7" s="5" t="n">
        <v>-20863</v>
      </c>
    </row>
    <row r="8" spans="1:2">
      <c r="A8" s="4" t="s">
        <v>154</v>
      </c>
      <c r="B8"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7"/>
  </cols>
  <sheetData>
    <row r="1" spans="1:2">
      <c r="A1" s="1" t="s">
        <v>155</v>
      </c>
      <c r="B1" s="2" t="s">
        <v>1</v>
      </c>
    </row>
    <row r="2" spans="1:2">
      <c r="B2" s="2" t="s">
        <v>63</v>
      </c>
    </row>
    <row r="3" spans="1:2">
      <c r="A3" s="3" t="s">
        <v>4</v>
      </c>
    </row>
    <row r="4" spans="1:2">
      <c r="A4" s="4" t="s">
        <v>156</v>
      </c>
      <c r="B4" s="5" t="n">
        <v>15433025</v>
      </c>
    </row>
    <row r="5" spans="1:2">
      <c r="A5" s="4" t="s">
        <v>157</v>
      </c>
      <c r="B5" s="7" t="n">
        <v>0.001</v>
      </c>
    </row>
    <row r="6" spans="1:2">
      <c r="A6" s="4" t="s">
        <v>158</v>
      </c>
      <c r="B6" s="6" t="n">
        <v>25083</v>
      </c>
    </row>
    <row r="7" spans="1:2">
      <c r="A7" s="4" t="s">
        <v>159</v>
      </c>
      <c r="B7" s="5" t="n">
        <v>12250</v>
      </c>
    </row>
    <row r="8" spans="1:2">
      <c r="A8" s="4" t="s">
        <v>160</v>
      </c>
      <c r="B8" s="5" t="n">
        <v>7683</v>
      </c>
    </row>
    <row r="9" spans="1:2">
      <c r="A9" s="4" t="s">
        <v>161</v>
      </c>
      <c r="B9" s="6" t="n">
        <v>5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5704</v>
      </c>
      <c r="C3" s="6" t="n">
        <v>220253</v>
      </c>
    </row>
    <row r="4" spans="1:3">
      <c r="A4" s="4" t="s">
        <v>40</v>
      </c>
      <c r="B4" s="5" t="n">
        <v>165704</v>
      </c>
      <c r="C4" s="5" t="n">
        <v>220253</v>
      </c>
    </row>
    <row r="5" spans="1:3">
      <c r="A5" s="4" t="s">
        <v>41</v>
      </c>
      <c r="B5" s="5" t="n">
        <v>165704</v>
      </c>
      <c r="C5" s="5" t="n">
        <v>220253</v>
      </c>
    </row>
    <row r="6" spans="1:3">
      <c r="A6" s="3" t="s">
        <v>42</v>
      </c>
    </row>
    <row r="7" spans="1:3">
      <c r="A7" s="4" t="s">
        <v>43</v>
      </c>
      <c r="B7" s="5" t="n">
        <v>27704</v>
      </c>
      <c r="C7" s="5" t="n">
        <v>25424</v>
      </c>
    </row>
    <row r="8" spans="1:3">
      <c r="A8" s="4" t="s">
        <v>44</v>
      </c>
      <c r="B8" s="5" t="n">
        <v>27704</v>
      </c>
      <c r="C8" s="5" t="n">
        <v>25424</v>
      </c>
    </row>
    <row r="9" spans="1:3">
      <c r="A9" s="4" t="s">
        <v>45</v>
      </c>
      <c r="B9" s="5" t="n">
        <v>27704</v>
      </c>
      <c r="C9" s="5" t="n">
        <v>25424</v>
      </c>
    </row>
    <row r="10" spans="1:3">
      <c r="A10" s="4" t="s">
        <v>46</v>
      </c>
      <c r="B10" s="5" t="n">
        <v>0</v>
      </c>
      <c r="C10" s="5" t="n">
        <v>0</v>
      </c>
    </row>
    <row r="11" spans="1:3">
      <c r="A11" s="3" t="s">
        <v>47</v>
      </c>
    </row>
    <row r="12" spans="1:3">
      <c r="A12" s="4" t="s">
        <v>48</v>
      </c>
      <c r="B12" s="5" t="n">
        <v>0</v>
      </c>
      <c r="C12" s="5" t="n">
        <v>0</v>
      </c>
    </row>
    <row r="13" spans="1:3">
      <c r="A13" s="4" t="s">
        <v>49</v>
      </c>
      <c r="B13" s="5" t="n">
        <v>237348</v>
      </c>
      <c r="C13" s="5" t="n">
        <v>237348</v>
      </c>
    </row>
    <row r="14" spans="1:3">
      <c r="A14" s="4" t="s">
        <v>50</v>
      </c>
      <c r="B14" s="5" t="n">
        <v>-99348</v>
      </c>
      <c r="C14" s="5" t="n">
        <v>-42519</v>
      </c>
    </row>
    <row r="15" spans="1:3">
      <c r="A15" s="4" t="s">
        <v>51</v>
      </c>
      <c r="B15" s="5" t="n">
        <v>138000</v>
      </c>
      <c r="C15" s="5" t="n">
        <v>194829</v>
      </c>
    </row>
    <row r="16" spans="1:3">
      <c r="A16" s="4" t="s">
        <v>52</v>
      </c>
      <c r="B16" s="6" t="n">
        <v>165704</v>
      </c>
      <c r="C16" s="6" t="n">
        <v>220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7</v>
      </c>
    </row>
    <row r="2" spans="1:3">
      <c r="A2" s="3" t="s">
        <v>4</v>
      </c>
    </row>
    <row r="3" spans="1:3">
      <c r="A3" s="4" t="s">
        <v>54</v>
      </c>
      <c r="B3" s="6" t="n">
        <v>0</v>
      </c>
      <c r="C3" s="6" t="n">
        <v>0</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6" t="n">
        <v>0</v>
      </c>
      <c r="C7" s="6" t="n">
        <v>0</v>
      </c>
    </row>
    <row r="8" spans="1:3">
      <c r="A8" s="4" t="s">
        <v>59</v>
      </c>
      <c r="B8" s="5" t="n">
        <v>50000000</v>
      </c>
      <c r="C8" s="5" t="n">
        <v>50000000</v>
      </c>
    </row>
    <row r="9" spans="1:3">
      <c r="A9" s="4" t="s">
        <v>60</v>
      </c>
      <c r="B9" s="5" t="n">
        <v>20189642</v>
      </c>
      <c r="C9" s="5" t="n">
        <v>20189642</v>
      </c>
    </row>
    <row r="10" spans="1:3">
      <c r="A10" s="4" t="s">
        <v>61</v>
      </c>
      <c r="B10" s="5" t="n">
        <v>20189642</v>
      </c>
      <c r="C10" s="5" t="n">
        <v>20189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7"/>
  </cols>
  <sheetData>
    <row r="1" spans="1:2">
      <c r="A1" s="1" t="s">
        <v>62</v>
      </c>
      <c r="B1" s="2" t="s">
        <v>1</v>
      </c>
    </row>
    <row r="2" spans="1:2">
      <c r="B2" s="2" t="s">
        <v>63</v>
      </c>
    </row>
    <row r="3" spans="1:2">
      <c r="A3" s="3" t="s">
        <v>4</v>
      </c>
    </row>
    <row r="4" spans="1:2">
      <c r="A4" s="4" t="s">
        <v>64</v>
      </c>
      <c r="B4" s="6" t="n">
        <v>0</v>
      </c>
    </row>
    <row r="5" spans="1:2">
      <c r="A5" s="3" t="s">
        <v>65</v>
      </c>
    </row>
    <row r="6" spans="1:2">
      <c r="A6" s="4" t="s">
        <v>66</v>
      </c>
      <c r="B6" s="5" t="n">
        <v>56829</v>
      </c>
    </row>
    <row r="7" spans="1:2">
      <c r="A7" s="4" t="s">
        <v>67</v>
      </c>
      <c r="B7" s="5" t="n">
        <v>56829</v>
      </c>
    </row>
    <row r="8" spans="1:2">
      <c r="A8" s="4" t="s">
        <v>68</v>
      </c>
      <c r="B8" s="5" t="n">
        <v>-56829</v>
      </c>
    </row>
    <row r="9" spans="1:2">
      <c r="A9" s="4" t="s">
        <v>69</v>
      </c>
      <c r="B9" s="5" t="n">
        <v>0</v>
      </c>
    </row>
    <row r="10" spans="1:2">
      <c r="A10" s="4" t="s">
        <v>70</v>
      </c>
      <c r="B10" s="6" t="n">
        <v>-56829</v>
      </c>
    </row>
    <row r="11" spans="1:2">
      <c r="A11" s="4" t="s">
        <v>71</v>
      </c>
      <c r="B11" s="6" t="n">
        <v>0</v>
      </c>
    </row>
    <row r="12" spans="1:2">
      <c r="A12" s="4" t="s">
        <v>72</v>
      </c>
      <c r="B12" s="5" t="n">
        <v>201896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11"/>
  </cols>
  <sheetData>
    <row r="1" spans="1:5">
      <c r="A1" s="1" t="s">
        <v>73</v>
      </c>
      <c r="B1" s="2" t="s">
        <v>74</v>
      </c>
      <c r="C1" s="2" t="s">
        <v>75</v>
      </c>
      <c r="D1" s="2" t="s">
        <v>76</v>
      </c>
      <c r="E1" s="2" t="s">
        <v>77</v>
      </c>
    </row>
    <row r="2" spans="1:5">
      <c r="A2" s="4" t="s">
        <v>78</v>
      </c>
      <c r="B2" s="5" t="n">
        <v>0</v>
      </c>
      <c r="E2" s="5" t="n">
        <v>0</v>
      </c>
    </row>
    <row r="3" spans="1:5">
      <c r="A3" s="4" t="s">
        <v>78</v>
      </c>
      <c r="C3" s="5" t="n">
        <v>20189642</v>
      </c>
      <c r="E3" s="5" t="n">
        <v>20189642</v>
      </c>
    </row>
    <row r="4" spans="1:5">
      <c r="A4" s="4" t="s">
        <v>78</v>
      </c>
      <c r="B4" s="6" t="n">
        <v>0</v>
      </c>
      <c r="C4" s="6" t="n">
        <v>237348</v>
      </c>
      <c r="D4" s="6" t="n">
        <v>-42519</v>
      </c>
      <c r="E4" s="6" t="n">
        <v>194829</v>
      </c>
    </row>
    <row r="5" spans="1:5">
      <c r="A5" s="4" t="s">
        <v>79</v>
      </c>
      <c r="B5" s="5" t="n">
        <v>0</v>
      </c>
      <c r="C5" s="6" t="n">
        <v>0</v>
      </c>
      <c r="D5" s="5" t="n">
        <v>-56829</v>
      </c>
      <c r="E5" s="6" t="n">
        <v>-56829</v>
      </c>
    </row>
    <row r="6" spans="1:5">
      <c r="A6" s="4" t="s">
        <v>80</v>
      </c>
      <c r="C6" s="5" t="n">
        <v>20189642</v>
      </c>
      <c r="E6" s="5" t="n">
        <v>20189642</v>
      </c>
    </row>
    <row r="7" spans="1:5">
      <c r="A7" s="4" t="s">
        <v>81</v>
      </c>
      <c r="B7" s="6" t="n">
        <v>0</v>
      </c>
      <c r="C7" s="6" t="n">
        <v>237348</v>
      </c>
      <c r="D7" s="6" t="n">
        <v>-99348</v>
      </c>
      <c r="E7" s="6" t="n">
        <v>1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82</v>
      </c>
      <c r="B1" s="2" t="s">
        <v>1</v>
      </c>
    </row>
    <row r="2" spans="1:2">
      <c r="B2" s="2" t="s">
        <v>83</v>
      </c>
    </row>
    <row r="3" spans="1:2">
      <c r="A3" s="3" t="s">
        <v>84</v>
      </c>
    </row>
    <row r="4" spans="1:2">
      <c r="A4" s="4" t="s">
        <v>79</v>
      </c>
      <c r="B4" s="6" t="n">
        <v>-56829</v>
      </c>
    </row>
    <row r="5" spans="1:2">
      <c r="A5" s="4" t="s">
        <v>85</v>
      </c>
      <c r="B5" s="5" t="n">
        <v>2280</v>
      </c>
    </row>
    <row r="6" spans="1:2">
      <c r="A6" s="4" t="s">
        <v>86</v>
      </c>
      <c r="B6" s="5" t="n">
        <v>-54549</v>
      </c>
    </row>
    <row r="7" spans="1:2">
      <c r="A7" s="4" t="s">
        <v>87</v>
      </c>
      <c r="B7" s="5" t="n">
        <v>0</v>
      </c>
    </row>
    <row r="8" spans="1:2">
      <c r="A8" s="4" t="s">
        <v>88</v>
      </c>
      <c r="B8" s="5" t="n">
        <v>0</v>
      </c>
    </row>
    <row r="9" spans="1:2">
      <c r="A9" s="4" t="s">
        <v>89</v>
      </c>
      <c r="B9" s="5" t="n">
        <v>-54549</v>
      </c>
    </row>
    <row r="10" spans="1:2">
      <c r="A10" s="4" t="s">
        <v>90</v>
      </c>
      <c r="B10" s="5" t="n">
        <v>220253</v>
      </c>
    </row>
    <row r="11" spans="1:2">
      <c r="A11" s="4" t="s">
        <v>91</v>
      </c>
      <c r="B11" s="5" t="n">
        <v>165704</v>
      </c>
    </row>
    <row r="12" spans="1:2">
      <c r="A12" s="3" t="s">
        <v>92</v>
      </c>
    </row>
    <row r="13" spans="1:2">
      <c r="A13" s="4" t="s">
        <v>93</v>
      </c>
      <c r="B13" s="5" t="n">
        <v>0</v>
      </c>
    </row>
    <row r="14" spans="1:2">
      <c r="A14" s="4" t="s">
        <v>94</v>
      </c>
      <c r="B1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6:51Z</dcterms:created>
  <dcterms:modified xmlns:dcterms="http://purl.org/dc/terms/" xmlns:xsi="http://www.w3.org/2001/XMLSchema-instance" xsi:type="dcterms:W3CDTF">2019-05-15T15:36:51Z</dcterms:modified>
</cp:coreProperties>
</file>